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Basis of Presentation and Accou" sheetId="6" state="visible" r:id="rId6"/>
    <sheet xmlns:r="http://schemas.openxmlformats.org/officeDocument/2006/relationships" name="Inventories" sheetId="7" state="visible" r:id="rId7"/>
    <sheet xmlns:r="http://schemas.openxmlformats.org/officeDocument/2006/relationships" name="Short-term Investments" sheetId="8" state="visible" r:id="rId8"/>
    <sheet xmlns:r="http://schemas.openxmlformats.org/officeDocument/2006/relationships" name="Fair Value of Financial Instrum" sheetId="9" state="visible" r:id="rId9"/>
    <sheet xmlns:r="http://schemas.openxmlformats.org/officeDocument/2006/relationships" name="Investment in Retirement Commun" sheetId="10" state="visible" r:id="rId10"/>
    <sheet xmlns:r="http://schemas.openxmlformats.org/officeDocument/2006/relationships" name="Warranty Costs" sheetId="11" state="visible" r:id="rId11"/>
    <sheet xmlns:r="http://schemas.openxmlformats.org/officeDocument/2006/relationships" name="Net Income per Share" sheetId="12" state="visible" r:id="rId12"/>
    <sheet xmlns:r="http://schemas.openxmlformats.org/officeDocument/2006/relationships" name="Revenues by Products and Servic" sheetId="13" state="visible" r:id="rId13"/>
    <sheet xmlns:r="http://schemas.openxmlformats.org/officeDocument/2006/relationships" name="Commitments and Contingent Liab" sheetId="14" state="visible" r:id="rId14"/>
    <sheet xmlns:r="http://schemas.openxmlformats.org/officeDocument/2006/relationships" name="Subsequent Event" sheetId="15" state="visible" r:id="rId15"/>
    <sheet xmlns:r="http://schemas.openxmlformats.org/officeDocument/2006/relationships" name="Basis of Presentation and Acc16" sheetId="16" state="visible" r:id="rId16"/>
    <sheet xmlns:r="http://schemas.openxmlformats.org/officeDocument/2006/relationships" name="Inventories (Tables)" sheetId="17" state="visible" r:id="rId17"/>
    <sheet xmlns:r="http://schemas.openxmlformats.org/officeDocument/2006/relationships" name="Short-term Investments (Tables)" sheetId="18" state="visible" r:id="rId18"/>
    <sheet xmlns:r="http://schemas.openxmlformats.org/officeDocument/2006/relationships" name="Fair Value of Financial Instr19" sheetId="19" state="visible" r:id="rId19"/>
    <sheet xmlns:r="http://schemas.openxmlformats.org/officeDocument/2006/relationships" name="Warranty Costs (Tables)" sheetId="20" state="visible" r:id="rId20"/>
    <sheet xmlns:r="http://schemas.openxmlformats.org/officeDocument/2006/relationships" name="Revenues by Products and Serv21" sheetId="21" state="visible" r:id="rId21"/>
    <sheet xmlns:r="http://schemas.openxmlformats.org/officeDocument/2006/relationships" name="Basis of Presentation and Acc22" sheetId="22" state="visible" r:id="rId22"/>
    <sheet xmlns:r="http://schemas.openxmlformats.org/officeDocument/2006/relationships" name="Inventories - Summary of Breakd" sheetId="23" state="visible" r:id="rId23"/>
    <sheet xmlns:r="http://schemas.openxmlformats.org/officeDocument/2006/relationships" name="Short-term Investments - Summar" sheetId="24" state="visible" r:id="rId24"/>
    <sheet xmlns:r="http://schemas.openxmlformats.org/officeDocument/2006/relationships" name="Fair Values of Financial Invest" sheetId="25" state="visible" r:id="rId25"/>
    <sheet xmlns:r="http://schemas.openxmlformats.org/officeDocument/2006/relationships" name="Investment in Retirement Comm26" sheetId="26" state="visible" r:id="rId26"/>
    <sheet xmlns:r="http://schemas.openxmlformats.org/officeDocument/2006/relationships" name="Warranty Costs - Summary of Amo" sheetId="27" state="visible" r:id="rId27"/>
    <sheet xmlns:r="http://schemas.openxmlformats.org/officeDocument/2006/relationships" name="Warranty Costs - Additional Inf" sheetId="28" state="visible" r:id="rId28"/>
    <sheet xmlns:r="http://schemas.openxmlformats.org/officeDocument/2006/relationships" name="Revenues by Products and Serv29" sheetId="29" state="visible" r:id="rId29"/>
    <sheet xmlns:r="http://schemas.openxmlformats.org/officeDocument/2006/relationships" name="Commitments and Contingent Li30" sheetId="30" state="visible" r:id="rId30"/>
    <sheet xmlns:r="http://schemas.openxmlformats.org/officeDocument/2006/relationships" name="Subsequent Event - Additional I" sheetId="31" state="visible" r:id="rId31"/>
  </sheets>
  <definedNames/>
  <calcPr calcId="124519" fullCalcOnLoad="1"/>
</workbook>
</file>

<file path=xl/sharedStrings.xml><?xml version="1.0" encoding="utf-8"?>
<sst xmlns="http://schemas.openxmlformats.org/spreadsheetml/2006/main" uniqueCount="245">
  <si>
    <t>Document and Entity Information - shares</t>
  </si>
  <si>
    <t>3 Months Ended</t>
  </si>
  <si>
    <t>Feb. 03, 2018</t>
  </si>
  <si>
    <t>Mar. 19, 2018</t>
  </si>
  <si>
    <t>Document And Entity Information [Abstract]</t>
  </si>
  <si>
    <t>Document Type</t>
  </si>
  <si>
    <t>10-Q</t>
  </si>
  <si>
    <t>Amendment Flag</t>
  </si>
  <si>
    <t>false</t>
  </si>
  <si>
    <t>Document Period End Date</t>
  </si>
  <si>
    <t>Feb. 3,
		2018</t>
  </si>
  <si>
    <t>Document Fiscal Year Focus</t>
  </si>
  <si>
    <t>Document Fiscal Period Focus</t>
  </si>
  <si>
    <t>Q1</t>
  </si>
  <si>
    <t>Trading Symbol</t>
  </si>
  <si>
    <t>NOBH</t>
  </si>
  <si>
    <t>Entity Registrant Name</t>
  </si>
  <si>
    <t>NOBILITY HOMES INC</t>
  </si>
  <si>
    <t>Entity Central Index Key</t>
  </si>
  <si>
    <t>Current Fiscal Year End Date</t>
  </si>
  <si>
    <t>--11-04</t>
  </si>
  <si>
    <t>Entity Filer Category</t>
  </si>
  <si>
    <t>Smaller Reporting Company</t>
  </si>
  <si>
    <t>Entity Common Stock, Shares Outstanding</t>
  </si>
  <si>
    <t>Consolidated Balance Sheets - USD ($)</t>
  </si>
  <si>
    <t>Nov. 04, 2017</t>
  </si>
  <si>
    <t>Current assets:</t>
  </si>
  <si>
    <t>Cash and cash equivalents</t>
  </si>
  <si>
    <t>Short-term investments</t>
  </si>
  <si>
    <t>Accounts receivable - trade</t>
  </si>
  <si>
    <t>Note receivable</t>
  </si>
  <si>
    <t>Mortgage notes receivable</t>
  </si>
  <si>
    <t>Income tax receivable</t>
  </si>
  <si>
    <t>Inventories</t>
  </si>
  <si>
    <t>Pre-owned homes, net</t>
  </si>
  <si>
    <t>Prepaid expenses and other current assets</t>
  </si>
  <si>
    <t>Deferred income taxes</t>
  </si>
  <si>
    <t>Total current assets</t>
  </si>
  <si>
    <t>Property, plant and equipment, net</t>
  </si>
  <si>
    <t>Interest receivable</t>
  </si>
  <si>
    <t>Note receivable, less current portion</t>
  </si>
  <si>
    <t>Mortgage notes receivable, less current portion</t>
  </si>
  <si>
    <t>Other investments</t>
  </si>
  <si>
    <t>Property held for sale</t>
  </si>
  <si>
    <t>Cash surrender value of life insurance</t>
  </si>
  <si>
    <t>Other assets</t>
  </si>
  <si>
    <t>Total assets</t>
  </si>
  <si>
    <t>Current liabilities:</t>
  </si>
  <si>
    <t>Accounts payable</t>
  </si>
  <si>
    <t>Accrued compensation</t>
  </si>
  <si>
    <t>Accrued expenses and other current liabilities</t>
  </si>
  <si>
    <t>Income taxes payable</t>
  </si>
  <si>
    <t>Customer deposits</t>
  </si>
  <si>
    <t>Total current liabilities</t>
  </si>
  <si>
    <t>Total liabilities</t>
  </si>
  <si>
    <t>Commitments and contingent liabilities</t>
  </si>
  <si>
    <t xml:space="preserve"> </t>
  </si>
  <si>
    <t>Stockholders' equity:</t>
  </si>
  <si>
    <t>Preferred stock, $.10 par value, 500,000 shares authorized; none issued and outstanding</t>
  </si>
  <si>
    <t>Common stock, $.10 par value, 10,000,000 shares authorized; 5,364,907 shares issued</t>
  </si>
  <si>
    <t>Additional paid in capital</t>
  </si>
  <si>
    <t>Retained earnings</t>
  </si>
  <si>
    <t>Accumulated other comprehensive income</t>
  </si>
  <si>
    <t>Less treasury stock at cost, 1,371,838 shares in 2018 and 1,367,338 shares in 2017</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and Comprehensive Income - USD ($)</t>
  </si>
  <si>
    <t>Feb. 04, 2017</t>
  </si>
  <si>
    <t>Income Statement [Abstract]</t>
  </si>
  <si>
    <t>Net sales</t>
  </si>
  <si>
    <t>Cost of goods sold</t>
  </si>
  <si>
    <t>Gross profit</t>
  </si>
  <si>
    <t>Selling, general and administrative expenses</t>
  </si>
  <si>
    <t>Operating income</t>
  </si>
  <si>
    <t>Other income:</t>
  </si>
  <si>
    <t>Interest income</t>
  </si>
  <si>
    <t>Undistributed earnings in joint venture - Majestic 21</t>
  </si>
  <si>
    <t>Miscellaneous</t>
  </si>
  <si>
    <t>Total other income</t>
  </si>
  <si>
    <t>Income before provision for income taxes</t>
  </si>
  <si>
    <t>Income tax expense</t>
  </si>
  <si>
    <t>Net income</t>
  </si>
  <si>
    <t>Other comprehensive income</t>
  </si>
  <si>
    <t>Unrealized investment gain, net of taxes</t>
  </si>
  <si>
    <t>Comprehensive income</t>
  </si>
  <si>
    <t>Weighed average number of shares outstanding:</t>
  </si>
  <si>
    <t>Basic</t>
  </si>
  <si>
    <t>Diluted</t>
  </si>
  <si>
    <t>Net income per share:</t>
  </si>
  <si>
    <t>Consolidated Statements of Cash Flows - USD ($)</t>
  </si>
  <si>
    <t>Cash flows from operating activities:</t>
  </si>
  <si>
    <t>Adjustments to reconcile net income to net cash used in operating activities:</t>
  </si>
  <si>
    <t>Depreciation</t>
  </si>
  <si>
    <t>Inventory impairment</t>
  </si>
  <si>
    <t>Stock-based compensation</t>
  </si>
  <si>
    <t>Increase in cash surrender value of life insurance</t>
  </si>
  <si>
    <t>Decrease (increase) in:</t>
  </si>
  <si>
    <t>Accounts receivable</t>
  </si>
  <si>
    <t>Pre-owned homes</t>
  </si>
  <si>
    <t>(Decrease) increase in:</t>
  </si>
  <si>
    <t>Net cash (used in) operating activities</t>
  </si>
  <si>
    <t>Cash flows from investing activities:</t>
  </si>
  <si>
    <t>Purchases of property, plant and equipment</t>
  </si>
  <si>
    <t>Collections on note receivable</t>
  </si>
  <si>
    <t>Collections on mortgage notes receivable</t>
  </si>
  <si>
    <t>Collections on equipment notes receivable</t>
  </si>
  <si>
    <t>Issurance of equipment note receivable</t>
  </si>
  <si>
    <t>Net cash (used in) provided by investing activities</t>
  </si>
  <si>
    <t>Cash flows from financing activities:</t>
  </si>
  <si>
    <t>Proceeds from exercise of employee stock options</t>
  </si>
  <si>
    <t>Purchase of treasury stock</t>
  </si>
  <si>
    <t>Net cash (used in) provided by financing activities</t>
  </si>
  <si>
    <t>(Decrease) increase in cash and cash equivalents</t>
  </si>
  <si>
    <t>Cash and cash equivalents at beginning of year</t>
  </si>
  <si>
    <t>Cash and cash equivalents at end of quarter</t>
  </si>
  <si>
    <t>Supplemental disclosure of cash flows information:</t>
  </si>
  <si>
    <t>Income taxes paid</t>
  </si>
  <si>
    <t>Basis of Presentation and Accounting Policies</t>
  </si>
  <si>
    <t>Organization, Consolidation and Presentation of Financial Statements [Abstract]</t>
  </si>
  <si>
    <t>Note 1 Basis of Presentation and Accounting
Policies
The consolidated financial statements include the accounts of
Nobility Homes, Inc. (“Nobility”), its wholly-owned
subsidiaries, Prestige Home Centers, Inc. (“Prestige”)
Nobility Parks I, LLC, Nobility Parks II, LLC and Prestige’s
wholly-owned subsidiaries, Mountain Financial, Inc., an independent
insurance agency and licensed mortgage loan originator and Majestic
Homes, Inc., (collectively the “Company”). The Company
is engaged in the manufacture and sale of manufactured and modular
homes to various dealerships, including its own retail sales
centers, and manufactured housing communities throughout Florida.
The Company has one manufacturing plant in operation that is
located in Ocala, Florida. At February 3, 2018 Prestige operated
ten Florida retail sales centers: Ocala (2), Chiefland, Auburndale,
Inverness, Hudson, Tavares, Yulee, Panama City and Punta Gorda.
The accompanying unaudited consolidated financial statements as of
and for the three months ended February 3, 2018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
The unaudited financial information included in this report
includes all adjustments (consisting of normal recurring
adjustments) which are, in the opinion of management, necessary to
reflect a fair statement of the results for the interim periods.
The results of operations for the three months ended February 3,
2018 are not necessarily indicative of the results of the full
fiscal year.
The condensed consolidated financial statements included in this
report should be read in conjunction with the audited financial
statements and notes thereto included in the Company’s Annual
Report on Form 10-K for the fiscal year ended November 4,
2017.
Recently Issued or Adopted Accounting Pronouncements – In
November 2015, the FASB issued ASU No. 2015-17 “Income Taxes
(Topic 740): Balance Sheet Classification of Deferred Taxes”
(ASU 2015-17).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 in and may be applied either prospectively or
retrospectively to all periods presented. The Company has
prospectively adopted ASU 2015-17 in its February 3, 2018
consolidated financial statements. As such, deferred tax assets and
liabilities as of February 3, 2018 have been presented as a
noncurrent asset and liability.
Recently Issued Accounting Pronouncements
In February 2016, the FASB issued Accounting Standards Update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is new accounting guidance is
effective for public companies for fiscal years beginning after
December 15, 2018 (i.e., calendar years beginning on January 1,
2019), including interim periods within those fiscal years. Early
adoption is permitted. The Company is evaluating the impact of ASU
2016-02 on its consolidated financial statements.
In January 2016, the FASB issued ASU No. 2016-01, “Financial
Instruments–Overall: Recognition and Measurement of Financial
Assets and Financial Liabilities”. The amendments require all
equity investments to be measured at fair value with changes in the
fair value recognized through net income (other than those
accounted for under the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method(s) and significant assumptions used to
estimate the fair value that is required to be disclosed for
financial instruments measured at amortized cost on the balance
sheet. The amendments in this update are effective for public
companies for fiscal years beginning after December 15, 2017,
including interim periods within those fiscal years. The Company
does not expect this amendment to have a material impact on its
consolidated financial statements.
In July 2015, the FASB issued ASU No.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update are effective for public companies for fiscal years
beginning after December 15, 2016. The Company adopted this ASU in
the quarter ended February 3, 2018 and it did not have a material
impact on its consolidated financial statements.
In May 2014, the FASB issued ASU No. 2014-09, “Revenue from
Contracts with Customers (Topic 606)” (ASU 2014-09),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together
with subsequent amendments, is effective for fiscal years, and
interim periods within those years, beginning after December 15,
2017 and early adoption is not permitted. The Company believes the
implementation of this guidance will have no material impact on its
consolidated financial statements.
The core principal of ASU 2014-09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 Identify the contract(s) with a
customer;
• Identify each performance obligation
in the contract;
• Determine the transaction price;
• Allocate the transaction price to
each performance obligation; and
• Recognize revenue when or as each
performance obligation is satisfied.
The Company’s revenue comes substantially from the sale of
manufactured housing, modular housing and park models, along with
freight billed to customers, parts sold and aftermarket
services.
The Company has evaluated how the adoption of ASU 2014-09 will
impact its financial position and result of operations by applying
the five-step approach to each revenue stream. No material changes
resulting from this pending adoption were identified. The Company
intends to adopt ASU 2014-09 using the modified retrospective
method.
The Company, upon adoption of ASU 2014-09, will greatly increase
the amount of required disclosures, including but not limited
to:
• Disaggregation of revenue in 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of satisfaction of
performance obligation, and the transaction price and the amounts
allocation to performance obligations.
The Company, upon adoption of ASU 2014-09,
• Disaggregation of revenue in 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of satisfaction of
performance obligation, and the transaction price and the amounts
allocation to performance obligations.</t>
  </si>
  <si>
    <t>Inventory Disclosure [Abstract]</t>
  </si>
  <si>
    <t>Note 2 Inventories
New home inventory is carried at the lower of cost or net
realizable value. The cost of finished home inventories determined
on the specific identification method is removed from inventories
and recorded as a component of cost of sales at the time revenue is
recognized. Under the specific identification method, if finished
home inventory can be sold for a profit there is no basis to write
down the inventory below the lower of cost or fair market
value.
The Company acquired certain
repossessed pre-owned st
Other pre-owned st st st st st st
Pre-owned trade-ins (Trade-in Trade-in
Other inventory costs are determined on
a first-in, first-out
A breakdown of the elements of inventory is as follows:
February 3,
November 4,
2018 2017
Raw materials $ 709,707 $ 896,954
Work-in-process 103,667 110,847
Finished homes 5,916,037 6,369,495
Model home furniture and others 127,689 128,385
Inventories $ 6,857,100 $ 7,505,681
Pre-owned $ 2,513,415 $ 2,736,946
Inventory impairment reserve (799,488 ) (779,725 )
1,713,926 1,957,221
Less homes expected to sell in 12 months (809,569 ) (1,141,863 )
Pre-owned $ 904,357 $ 815,358</t>
  </si>
  <si>
    <t>Short-term Investments</t>
  </si>
  <si>
    <t>Investments, Debt and Equity Securities [Abstract]</t>
  </si>
  <si>
    <t>Note 3 Short-term Investments
The following is a summary of short-term investments (available for
sale):
February 3, 2018
Cost Gross Gross Estimated
Equity securities in a public company $ 167,930 $ 489,939 $
— $ 657,869
November 4, 2017
Cost Gross Gross Estimated
Equity securities in a public company $ 167,930 $ 459,157 $
— $ 627,087
The fair values were estimated based on quoted market prices in
active markets at each respective period end.</t>
  </si>
  <si>
    <t>Fair Value of Financial Instruments</t>
  </si>
  <si>
    <t>Fair Value Disclosures [Abstract]</t>
  </si>
  <si>
    <t>Note 4 Fair Value of Financial
Instru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s represent the Company’s financial assets
and liabilities which are carried at fair value.
February 3, 2018
Level 1 Level 2 Level 3
Equity securities in a public company $ 657,869 $
— $
—
November 4, 2017
Level 1 Level 2 Level 3
Equity securities in a public company $ 627,087 $
— $
—</t>
  </si>
  <si>
    <t>Investment in Retirement Community Limited Partnership</t>
  </si>
  <si>
    <t>Equity Method Investments and Joint Ventures [Abstract]</t>
  </si>
  <si>
    <t>Note 5 Investment in Retirement Community
Limited Partnership
The Company has a 31.3% limited partnership interest in Walden
Woods South LLC (“Walden Woods”), which owns and
operates a retirement community. The Company’s investment in
Walden Woods is fully impaired at February 3, 2018 and
November 4, 2017.</t>
  </si>
  <si>
    <t>Warranty Costs</t>
  </si>
  <si>
    <t>Guarantees and Product Warranties [Abstract]</t>
  </si>
  <si>
    <t>Note 6 Warranty Costs
The Company provides for a limited warranty as the manufactured
homes are sold. Amounts related to these warranties are as
follows:
Three Months Ended
February 3,
February 4,
2018 2017
Beginning accrued warranty expense $ 125,000 $ 125,000
Less: reduction for payments (95,890 ) (88,846 )
Plus: additions to accrual 95,890 88,846
Ending accrued warranty expense $ 125,000 $ 12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t>
  </si>
  <si>
    <t>Net Income per Share</t>
  </si>
  <si>
    <t>Earnings Per Share [Abstract]</t>
  </si>
  <si>
    <t>Note 7 Net Income per Share
These financial statements include “basic” and
“diluted” net income per share information for all
periods presented. The basic net income per share is calculated by
dividing net income by the weighted-average number of shares
outstanding. The diluted net income per share is calculated by
dividing net income by the weighted-average number of shares
outstanding, adjusted for dilutive common shares.</t>
  </si>
  <si>
    <t>Revenues by Products and Service</t>
  </si>
  <si>
    <t>Segment Reporting [Abstract]</t>
  </si>
  <si>
    <t>Note 8 Revenues by Products and
Service
Revenues by net sales from manufactured housing, pre-owned
Three Months Ended
February 3,
February 4,
2018 2017
Manufactured housing $ 9,279,022 $ 8,020,617
Pre-owned 308,361 485,264
Insurance agent commissions 58,435 67,519
Total net sales $ 9,645,818 $ 8,573,400</t>
  </si>
  <si>
    <t>Commitments and Contingent Liabilities</t>
  </si>
  <si>
    <t>Commitments and Contingencies Disclosure [Abstract]</t>
  </si>
  <si>
    <t>Note 9 Commitments and Contingent
Liabilities
Majestic 21 – On May 20, 2009, the Company became a 50%
guarantor on a $5 million note payable entered into by
Majestic 21, a joint venture in which the Company owns a 50%
interest. This guarantee was a requirement of the bank that
provided the $5 million loan to Majestic 21. The
$5 million guarantee of Majestic 21’s debt is for the
life of the note. The amount of the guarantee declines with the
amortization and repayment of the loan. As collateral for the loan,
21 st st</t>
  </si>
  <si>
    <t>Subsequent Event</t>
  </si>
  <si>
    <t>Subsequent Events [Abstract]</t>
  </si>
  <si>
    <t>Note 10 Subsequent Event
On March 2, 2018 the Board of Directors declared
a one-time .
The Company repurchased 100,000 shares of its common stock, from a
related party, on February 20, 2018, at a price of $20.22.</t>
  </si>
  <si>
    <t>Basis of Presentation and Accounting Policies (Policies)</t>
  </si>
  <si>
    <t>Recently Issued Accounting Pronouncements</t>
  </si>
  <si>
    <t>Recently Issued Accounting Pronouncements
In February 2016, the FASB issued Accounting Standards Update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is new accounting guidance is
effective for public companies for fiscal years beginning after
December 15, 2018 (i.e., calendar years beginning on January 1,
2019), including interim periods within those fiscal years. Early
adoption is permitted. The Company is evaluating the impact of ASU
2016-02 on its consolidated financial statements.
In January 2016, the FASB issued ASU No. 2016-01, “Financial
Instruments–Overall: Recognition and Measurement of Financial
Assets and Financial Liabilities”. The amendments require all
equity investments to be measured at fair value with changes in the
fair value recognized through net income (other than those
accounted for under the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method(s) and significant assumptions used to
estimate the fair value that is required to be disclosed for
financial instruments measured at amortized cost on the balance
sheet. The amendments in this update are effective for public
companies for fiscal years beginning after December 15, 2017,
including interim periods within those fiscal years. The Company
does not expect this amendment to have a material impact on its
consolidated financial statements.
In July 2015, the FASB issued ASU No. 2015-11, “Inventory
(Topic 330): Simplifying the Measurement of Inventory”.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in this
update are effective for public companies for fiscal years
beginning after December 15, 2016. The Company adopted this ASU in
the quarter ended February 3, 2018 and it did not have a material
impact on its consolidated financial statements.
In May 2014, the FASB issued ASU No. 2014-09, “Revenue from
Contracts with Customers (Topic 606)” (ASU 2014-09),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With respect to public entities, this update, together
with subsequent amendments, is effective for fiscal years, and
interim periods within those years, beginning after December 15,
2017 and early adoption is not permitted. The Company believes the
implementation of this guidance will have no material impact on its
consolidated financial statements.
The core principal of ASU 2014-09 is that an entity should
recognize revenue to depict the transfer of promised goods or
services to customers in an amount that reflects the consideration
to which the entity expects to be entitled in exchange for those
goods or services. Using this principle, a comprehensive framework
was established for determining how much revenue to recognize and
when it should be recognized. To be consistent with this core
principle, an entity is required to apply the following five-step
approach:
• Identify the contract(s) with a
customer;
• Identify each performance obligation
in the contract;
• Determine the transaction price;
• Allocate the transaction price to
each performance obligation; and
• Recognize revenue when or as each
performance obligation is satisfied.
The Company’s revenue comes substantially from the sale of
manufactured housing, modular housing and park models, along with
freight billed to customers, parts sold and aftermarket
services.
The Company has evaluated how the adoption of ASU 2014-09 will
impact its financial position and result of operations by applying
the five-step approach to each revenue stream. No material changes
resulting from this pending adoption were identified. The Company
intends to adopt ASU 2014-09 using the modified retrospective
method.
The Company, upon adoption of ASU 2014-09, will greatly increase
the amount of required disclosures, including but not limited
to:
• Disaggregation of revenue in 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of satisfaction of
performance obligation, and the transaction price and the amounts
allocation to performance obligations.
The Company, upon adoption of ASU 2014-09,
• Disaggregation of revenue in to
categories that depict how the nature, amount, timing and
uncertainty of revenue and cash flows are affected by economic
factors;
• The opening and closing balances of
receivables, contract assets, and contract liabilities from
contracts with customers, if not otherwise separately presented or
disclosed;
• Revenue recognized in the reporting
period that was included in the contract liability balance at the
beginning of the period;
• Information about performance
obligations in contracts with customers; and
• Judgments that significantly affect
the determination of the amount and timing of revenue from
contracts with customers, including the timing of satisfaction of
performance obligation, and the transaction price and the amounts
allocation to performance obligations.</t>
  </si>
  <si>
    <t>Fair Value Measurements</t>
  </si>
  <si>
    <t>The Company accounts for the fair value of financial investments in
accordance with FASB Accounting Standards Codification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 - Valuations are based on
unadjusted quoted prices in active markets for identical assets or
liabilities.
• Level 2 - Valuations are based on
quoted prices for similar assets or liabilities in active markets,
or quoted prices in markets that are not active for which
significant inputs are observable, either directly or
indirectly.
•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Inventories (Tables)</t>
  </si>
  <si>
    <t>Summary of Breakdown of Elements of Inventory</t>
  </si>
  <si>
    <t>A breakdown of the elements of inventory is as follows:
February 3,
November 4,
2018 2017
Raw materials $ 709,707 $ 896,954
Work-in-process 103,667 110,847
Finished homes 5,916,037 6,369,495
Model home furniture and others 127,689 128,385
Inventories $ 6,857,100 $ 7,505,681
Pre-owned $ 2,513,415 $ 2,736,946
Inventory impairment reserve (799,488 ) (779,725 )
1,713,926 1,957,221
Less homes expected to sell in 12 months (809,569 ) (1,141,863 )
Pre-owned $ 904,357 $ 815,358</t>
  </si>
  <si>
    <t>Short-term Investments (Tables)</t>
  </si>
  <si>
    <t>Summary of Short-term Investments</t>
  </si>
  <si>
    <t>The following is a summary of short-term investments (available for
sale):
February 3, 2018
Cost Gross Gross Estimated
Equity securities in a public company $ 167,930 $ 489,939 $
— $ 657,869
November 4, 2017
Cost Gross Gross Estimated
Equity securities in a public company $ 167,930 $ 459,157 $
— $ 627,087</t>
  </si>
  <si>
    <t>Fair Value of Financial Instruments (Tables)</t>
  </si>
  <si>
    <t>Summary of Assets and Liabilities Measured at Fair Value</t>
  </si>
  <si>
    <t>The following tables represent the Company’s financial assets
and liabilities which are carried at fair value.
February 3, 2018
Level 1 Level 2 Level 3
Equity securities in a public company $ 657,869 $
— $
—
November 4, 2017
Level 1 Level 2 Level 3
Equity securities in a public company $ 627,087 $
— $
—</t>
  </si>
  <si>
    <t>Warranty Costs (Tables)</t>
  </si>
  <si>
    <t>Summary of Amounts Related to Limited Warranty</t>
  </si>
  <si>
    <t>Amounts related to these warranties are as follows:
Three Months Ended
February 3,
February 4,
2018 2017
Beginning accrued warranty expense $ 125,000 $ 125,000
Less: reduction for payments (95,890 ) (88,846 )
Plus: additions to accrual 95,890 88,846
Ending accrued warranty expense $ 125,000 $ 125,000</t>
  </si>
  <si>
    <t>Revenues by Products and Service (Tables)</t>
  </si>
  <si>
    <t>Revenues by Net Sales</t>
  </si>
  <si>
    <t>Revenues by net sales from manufactured housing, pre-owned
Three Months Ended
February 3,
February 4,
2018 2017
Manufactured housing $ 9,279,022 $ 8,020,617
Pre-owned 308,361 485,264
Insurance agent commissions 58,435 67,519
Total net sales $ 9,645,818 $ 8,573,400</t>
  </si>
  <si>
    <t>Basis of Presentation and Accounting Policies - Additional Information (Detail)</t>
  </si>
  <si>
    <t>Feb. 03, 2018RetailerPlant</t>
  </si>
  <si>
    <t>Schedule Of Organization And Summary Of Significant Accounting Policies [Line Items]</t>
  </si>
  <si>
    <t>Number of retail centers | Retailer</t>
  </si>
  <si>
    <t>Ocala Fl [Member]</t>
  </si>
  <si>
    <t>Number of manufacturing plants | Plant</t>
  </si>
  <si>
    <t>Inventories - Summary of Breakdown of Elements of Inventory (Detail) - USD ($)</t>
  </si>
  <si>
    <t>Raw materials</t>
  </si>
  <si>
    <t>Work-in-process</t>
  </si>
  <si>
    <t>Finished homes</t>
  </si>
  <si>
    <t>Model home furniture and others</t>
  </si>
  <si>
    <t>Inventory impairment reserve</t>
  </si>
  <si>
    <t>Less homes expected to sell in 12 months</t>
  </si>
  <si>
    <t>Pre-owned homes, long-term</t>
  </si>
  <si>
    <t>Short-term Investments - Summary of Short-term Investments (Detail) - USD ($)</t>
  </si>
  <si>
    <t>Available-for-sale Securities, Cost</t>
  </si>
  <si>
    <t>Available-for-sale Securities, Gross Unrealized Gains</t>
  </si>
  <si>
    <t>Available-for-sale Securities, Gross Unrealized Losses</t>
  </si>
  <si>
    <t>Available-for-sale Securities, Estimated Fair Value</t>
  </si>
  <si>
    <t>Fair Values of Financial Investments - Summary of Assets and Liabilities Measured at Fair Value on a Recurring Basis (Detail) - USD ($)</t>
  </si>
  <si>
    <t>Fair Value Assets And Liabilities Measured On Recurring Basis [Line Items]</t>
  </si>
  <si>
    <t>Equity securities in a public company</t>
  </si>
  <si>
    <t>Level 1 [Member]</t>
  </si>
  <si>
    <t>Investment in Retirement Community Limited Partnerships - Additional Information (Detail)</t>
  </si>
  <si>
    <t>Walden Woods South LLC [Member]</t>
  </si>
  <si>
    <t>Investments [Line Items]</t>
  </si>
  <si>
    <t>Percentage of limited partnership ownership interest</t>
  </si>
  <si>
    <t>31.30%</t>
  </si>
  <si>
    <t>Warranty Costs - Summary of Amounts Related to Limited Warranty (Detail) - USD ($)</t>
  </si>
  <si>
    <t>Accounting Policies [Abstract]</t>
  </si>
  <si>
    <t>Beginning accrued warranty expense</t>
  </si>
  <si>
    <t>Less: reduction for payments</t>
  </si>
  <si>
    <t>Plus: additions to accrual</t>
  </si>
  <si>
    <t>Ending accrued warranty expense</t>
  </si>
  <si>
    <t>Warranty Costs - Additional Information (Detail)</t>
  </si>
  <si>
    <t>Warranty period of homes</t>
  </si>
  <si>
    <t>12 months</t>
  </si>
  <si>
    <t>Revenues by Products and Service - Revenues by Net Sales (Detail) - USD ($)</t>
  </si>
  <si>
    <t>Sales Information [Line Items]</t>
  </si>
  <si>
    <t>Total net sales</t>
  </si>
  <si>
    <t>Manufactured Housing [Member]</t>
  </si>
  <si>
    <t>Pre-Owned Homes [Member]</t>
  </si>
  <si>
    <t>Insurance Agent Commissions [Member]</t>
  </si>
  <si>
    <t>Commitments and Contingent Liabilities - Additional Information (Detail)</t>
  </si>
  <si>
    <t>Feb. 03, 2018USD ($)</t>
  </si>
  <si>
    <t>Commitments And Contingencies [Line Items]</t>
  </si>
  <si>
    <t>Percentage of joint venture loan guaranteed by company</t>
  </si>
  <si>
    <t>50.00%</t>
  </si>
  <si>
    <t>Guarantee obligations note payable principal amount</t>
  </si>
  <si>
    <t>Guarantee obligations principal balance of pool of loans percentage</t>
  </si>
  <si>
    <t>80.00%</t>
  </si>
  <si>
    <t>Percentage of collateral value for pool of loan securing note</t>
  </si>
  <si>
    <t>100.00%</t>
  </si>
  <si>
    <t>Guarantee obligations outstanding note payable principal amount</t>
  </si>
  <si>
    <t>Collateral value for pool of loan securing note payable by joint venture</t>
  </si>
  <si>
    <t>Majestic 21 [Member]</t>
  </si>
  <si>
    <t>Percentage of ownership interest</t>
  </si>
  <si>
    <t>Subsequent Event - Additional Information (Detail) - Subsequent Event [Member] - USD ($)</t>
  </si>
  <si>
    <t>Mar. 02, 2018</t>
  </si>
  <si>
    <t>Feb. 20, 2018</t>
  </si>
  <si>
    <t>Subsequent Event [Line Items]</t>
  </si>
  <si>
    <t>Dividend declared</t>
  </si>
  <si>
    <t>Dividend payable date</t>
  </si>
  <si>
    <t>Apr. 16,
		2018</t>
  </si>
  <si>
    <t>Dividend record date</t>
  </si>
  <si>
    <t>Mar. 26,
		2018</t>
  </si>
  <si>
    <t>Related Party [Member]</t>
  </si>
  <si>
    <t>Repurchased shares of common stock</t>
  </si>
  <si>
    <t>Purchase price of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2205</v>
      </c>
    </row>
    <row r="12" spans="1:3">
      <c r="A12" s="4" t="s">
        <v>19</v>
      </c>
      <c r="B12" s="4" t="s">
        <v>20</v>
      </c>
    </row>
    <row r="13" spans="1:3">
      <c r="A13" s="4" t="s">
        <v>21</v>
      </c>
      <c r="B13" s="4" t="s">
        <v>22</v>
      </c>
    </row>
    <row r="14" spans="1:3">
      <c r="A14" s="4" t="s">
        <v>23</v>
      </c>
      <c r="C14" s="5" t="n">
        <v>3893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3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33</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3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260188</v>
      </c>
      <c r="C3" s="7" t="n">
        <v>27910504</v>
      </c>
    </row>
    <row r="4" spans="1:3">
      <c r="A4" s="4" t="s">
        <v>28</v>
      </c>
      <c r="B4" s="5" t="n">
        <v>657869</v>
      </c>
      <c r="C4" s="5" t="n">
        <v>627087</v>
      </c>
    </row>
    <row r="5" spans="1:3">
      <c r="A5" s="4" t="s">
        <v>29</v>
      </c>
      <c r="B5" s="5" t="n">
        <v>3309542</v>
      </c>
      <c r="C5" s="5" t="n">
        <v>2934300</v>
      </c>
    </row>
    <row r="6" spans="1:3">
      <c r="A6" s="4" t="s">
        <v>30</v>
      </c>
      <c r="B6" s="5" t="n">
        <v>500000</v>
      </c>
      <c r="C6" s="5" t="n">
        <v>500000</v>
      </c>
    </row>
    <row r="7" spans="1:3">
      <c r="A7" s="4" t="s">
        <v>31</v>
      </c>
      <c r="B7" s="5" t="n">
        <v>13910</v>
      </c>
      <c r="C7" s="5" t="n">
        <v>13495</v>
      </c>
    </row>
    <row r="8" spans="1:3">
      <c r="A8" s="4" t="s">
        <v>32</v>
      </c>
      <c r="B8" s="5" t="n">
        <v>250927</v>
      </c>
    </row>
    <row r="9" spans="1:3">
      <c r="A9" s="4" t="s">
        <v>33</v>
      </c>
      <c r="B9" s="5" t="n">
        <v>6857100</v>
      </c>
      <c r="C9" s="5" t="n">
        <v>7505681</v>
      </c>
    </row>
    <row r="10" spans="1:3">
      <c r="A10" s="4" t="s">
        <v>34</v>
      </c>
      <c r="B10" s="5" t="n">
        <v>809569</v>
      </c>
      <c r="C10" s="5" t="n">
        <v>1141863</v>
      </c>
    </row>
    <row r="11" spans="1:3">
      <c r="A11" s="4" t="s">
        <v>35</v>
      </c>
      <c r="B11" s="5" t="n">
        <v>1236587</v>
      </c>
      <c r="C11" s="5" t="n">
        <v>820224</v>
      </c>
    </row>
    <row r="12" spans="1:3">
      <c r="A12" s="4" t="s">
        <v>36</v>
      </c>
      <c r="C12" s="5" t="n">
        <v>609629</v>
      </c>
    </row>
    <row r="13" spans="1:3">
      <c r="A13" s="4" t="s">
        <v>37</v>
      </c>
      <c r="B13" s="5" t="n">
        <v>40895692</v>
      </c>
      <c r="C13" s="5" t="n">
        <v>42062783</v>
      </c>
    </row>
    <row r="14" spans="1:3">
      <c r="A14" s="4" t="s">
        <v>38</v>
      </c>
      <c r="B14" s="5" t="n">
        <v>4660678</v>
      </c>
      <c r="C14" s="5" t="n">
        <v>4304771</v>
      </c>
    </row>
    <row r="15" spans="1:3">
      <c r="A15" s="4" t="s">
        <v>34</v>
      </c>
      <c r="B15" s="5" t="n">
        <v>904357</v>
      </c>
      <c r="C15" s="5" t="n">
        <v>815358</v>
      </c>
    </row>
    <row r="16" spans="1:3">
      <c r="A16" s="4" t="s">
        <v>39</v>
      </c>
      <c r="B16" s="5" t="n">
        <v>112744</v>
      </c>
      <c r="C16" s="5" t="n">
        <v>101301</v>
      </c>
    </row>
    <row r="17" spans="1:3">
      <c r="A17" s="4" t="s">
        <v>40</v>
      </c>
      <c r="B17" s="5" t="n">
        <v>1150826</v>
      </c>
      <c r="C17" s="5" t="n">
        <v>1134086</v>
      </c>
    </row>
    <row r="18" spans="1:3">
      <c r="A18" s="4" t="s">
        <v>41</v>
      </c>
      <c r="B18" s="5" t="n">
        <v>239356</v>
      </c>
      <c r="C18" s="5" t="n">
        <v>240297</v>
      </c>
    </row>
    <row r="19" spans="1:3">
      <c r="A19" s="4" t="s">
        <v>42</v>
      </c>
      <c r="B19" s="5" t="n">
        <v>1494078</v>
      </c>
      <c r="C19" s="5" t="n">
        <v>1471029</v>
      </c>
    </row>
    <row r="20" spans="1:3">
      <c r="A20" s="4" t="s">
        <v>43</v>
      </c>
      <c r="B20" s="5" t="n">
        <v>599455</v>
      </c>
      <c r="C20" s="5" t="n">
        <v>599455</v>
      </c>
    </row>
    <row r="21" spans="1:3">
      <c r="A21" s="4" t="s">
        <v>36</v>
      </c>
      <c r="B21" s="5" t="n">
        <v>414815</v>
      </c>
    </row>
    <row r="22" spans="1:3">
      <c r="A22" s="4" t="s">
        <v>44</v>
      </c>
      <c r="B22" s="5" t="n">
        <v>3307848</v>
      </c>
      <c r="C22" s="5" t="n">
        <v>3262848</v>
      </c>
    </row>
    <row r="23" spans="1:3">
      <c r="A23" s="4" t="s">
        <v>45</v>
      </c>
      <c r="B23" s="5" t="n">
        <v>156287</v>
      </c>
      <c r="C23" s="5" t="n">
        <v>156287</v>
      </c>
    </row>
    <row r="24" spans="1:3">
      <c r="A24" s="4" t="s">
        <v>46</v>
      </c>
      <c r="B24" s="5" t="n">
        <v>53936136</v>
      </c>
      <c r="C24" s="5" t="n">
        <v>54148215</v>
      </c>
    </row>
    <row r="25" spans="1:3">
      <c r="A25" s="3" t="s">
        <v>47</v>
      </c>
    </row>
    <row r="26" spans="1:3">
      <c r="A26" s="4" t="s">
        <v>48</v>
      </c>
      <c r="B26" s="5" t="n">
        <v>736627</v>
      </c>
      <c r="C26" s="5" t="n">
        <v>849782</v>
      </c>
    </row>
    <row r="27" spans="1:3">
      <c r="A27" s="4" t="s">
        <v>49</v>
      </c>
      <c r="B27" s="5" t="n">
        <v>560773</v>
      </c>
      <c r="C27" s="5" t="n">
        <v>624989</v>
      </c>
    </row>
    <row r="28" spans="1:3">
      <c r="A28" s="4" t="s">
        <v>50</v>
      </c>
      <c r="B28" s="5" t="n">
        <v>910651</v>
      </c>
      <c r="C28" s="5" t="n">
        <v>1127397</v>
      </c>
    </row>
    <row r="29" spans="1:3">
      <c r="A29" s="4" t="s">
        <v>51</v>
      </c>
      <c r="C29" s="5" t="n">
        <v>260416</v>
      </c>
    </row>
    <row r="30" spans="1:3">
      <c r="A30" s="4" t="s">
        <v>52</v>
      </c>
      <c r="B30" s="5" t="n">
        <v>2601152</v>
      </c>
      <c r="C30" s="5" t="n">
        <v>2796827</v>
      </c>
    </row>
    <row r="31" spans="1:3">
      <c r="A31" s="4" t="s">
        <v>53</v>
      </c>
      <c r="B31" s="5" t="n">
        <v>4809203</v>
      </c>
      <c r="C31" s="5" t="n">
        <v>5659411</v>
      </c>
    </row>
    <row r="32" spans="1:3">
      <c r="A32" s="4" t="s">
        <v>36</v>
      </c>
      <c r="B32" s="5" t="n">
        <v>768112</v>
      </c>
      <c r="C32" s="5" t="n">
        <v>1074507</v>
      </c>
    </row>
    <row r="33" spans="1:3">
      <c r="A33" s="4" t="s">
        <v>54</v>
      </c>
      <c r="B33" s="5" t="n">
        <v>5577315</v>
      </c>
      <c r="C33" s="5" t="n">
        <v>6733918</v>
      </c>
    </row>
    <row r="34" spans="1:3">
      <c r="A34" s="4" t="s">
        <v>55</v>
      </c>
      <c r="B34" s="4" t="s">
        <v>56</v>
      </c>
      <c r="C34" s="4" t="s">
        <v>56</v>
      </c>
    </row>
    <row r="35" spans="1:3">
      <c r="A35" s="3" t="s">
        <v>57</v>
      </c>
    </row>
    <row r="36" spans="1:3">
      <c r="A36" s="4" t="s">
        <v>58</v>
      </c>
      <c r="B36" s="4" t="s">
        <v>56</v>
      </c>
      <c r="C36" s="4" t="s">
        <v>56</v>
      </c>
    </row>
    <row r="37" spans="1:3">
      <c r="A37" s="4" t="s">
        <v>59</v>
      </c>
      <c r="B37" s="5" t="n">
        <v>536491</v>
      </c>
      <c r="C37" s="5" t="n">
        <v>536491</v>
      </c>
    </row>
    <row r="38" spans="1:3">
      <c r="A38" s="4" t="s">
        <v>60</v>
      </c>
      <c r="B38" s="5" t="n">
        <v>10669672</v>
      </c>
      <c r="C38" s="5" t="n">
        <v>10669231</v>
      </c>
    </row>
    <row r="39" spans="1:3">
      <c r="A39" s="4" t="s">
        <v>61</v>
      </c>
      <c r="B39" s="5" t="n">
        <v>47183764</v>
      </c>
      <c r="C39" s="5" t="n">
        <v>46167528</v>
      </c>
    </row>
    <row r="40" spans="1:3">
      <c r="A40" s="4" t="s">
        <v>62</v>
      </c>
      <c r="B40" s="5" t="n">
        <v>434580</v>
      </c>
      <c r="C40" s="5" t="n">
        <v>412233</v>
      </c>
    </row>
    <row r="41" spans="1:3">
      <c r="A41" s="4" t="s">
        <v>63</v>
      </c>
      <c r="B41" s="5" t="n">
        <v>-10465686</v>
      </c>
      <c r="C41" s="5" t="n">
        <v>-10371186</v>
      </c>
    </row>
    <row r="42" spans="1:3">
      <c r="A42" s="4" t="s">
        <v>64</v>
      </c>
      <c r="B42" s="5" t="n">
        <v>48358821</v>
      </c>
      <c r="C42" s="5" t="n">
        <v>47414297</v>
      </c>
    </row>
    <row r="43" spans="1:3">
      <c r="A43" s="4" t="s">
        <v>65</v>
      </c>
      <c r="B43" s="7" t="n">
        <v>53936136</v>
      </c>
      <c r="C43" s="7" t="n">
        <v>54148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48</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176</v>
      </c>
      <c r="B1" s="2" t="s">
        <v>1</v>
      </c>
    </row>
    <row r="2" spans="1:2">
      <c r="B2" s="2" t="s">
        <v>177</v>
      </c>
    </row>
    <row r="3" spans="1:2">
      <c r="A3" s="3" t="s">
        <v>178</v>
      </c>
    </row>
    <row r="4" spans="1:2">
      <c r="A4" s="4" t="s">
        <v>179</v>
      </c>
      <c r="B4" s="5" t="n">
        <v>10</v>
      </c>
    </row>
    <row r="5" spans="1:2">
      <c r="A5" s="4" t="s">
        <v>180</v>
      </c>
    </row>
    <row r="6" spans="1:2">
      <c r="A6" s="3" t="s">
        <v>178</v>
      </c>
    </row>
    <row r="7" spans="1:2">
      <c r="A7" s="4" t="s">
        <v>181</v>
      </c>
      <c r="B7"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82</v>
      </c>
      <c r="B1" s="2" t="s">
        <v>2</v>
      </c>
      <c r="C1" s="2" t="s">
        <v>25</v>
      </c>
    </row>
    <row r="2" spans="1:3">
      <c r="A2" s="3" t="s">
        <v>130</v>
      </c>
    </row>
    <row r="3" spans="1:3">
      <c r="A3" s="4" t="s">
        <v>183</v>
      </c>
      <c r="B3" s="7" t="n">
        <v>709707</v>
      </c>
      <c r="C3" s="7" t="n">
        <v>896954</v>
      </c>
    </row>
    <row r="4" spans="1:3">
      <c r="A4" s="4" t="s">
        <v>184</v>
      </c>
      <c r="B4" s="5" t="n">
        <v>103667</v>
      </c>
      <c r="C4" s="5" t="n">
        <v>110847</v>
      </c>
    </row>
    <row r="5" spans="1:3">
      <c r="A5" s="4" t="s">
        <v>185</v>
      </c>
      <c r="B5" s="5" t="n">
        <v>5916037</v>
      </c>
      <c r="C5" s="5" t="n">
        <v>6369495</v>
      </c>
    </row>
    <row r="6" spans="1:3">
      <c r="A6" s="4" t="s">
        <v>186</v>
      </c>
      <c r="B6" s="5" t="n">
        <v>127689</v>
      </c>
      <c r="C6" s="5" t="n">
        <v>128385</v>
      </c>
    </row>
    <row r="7" spans="1:3">
      <c r="A7" s="4" t="s">
        <v>33</v>
      </c>
      <c r="B7" s="5" t="n">
        <v>6857100</v>
      </c>
      <c r="C7" s="5" t="n">
        <v>7505681</v>
      </c>
    </row>
    <row r="8" spans="1:3">
      <c r="A8" s="4" t="s">
        <v>108</v>
      </c>
      <c r="B8" s="5" t="n">
        <v>2513415</v>
      </c>
      <c r="C8" s="5" t="n">
        <v>2736946</v>
      </c>
    </row>
    <row r="9" spans="1:3">
      <c r="A9" s="4" t="s">
        <v>187</v>
      </c>
      <c r="B9" s="5" t="n">
        <v>-799488</v>
      </c>
      <c r="C9" s="5" t="n">
        <v>-779725</v>
      </c>
    </row>
    <row r="10" spans="1:3">
      <c r="A10" s="4" t="s">
        <v>34</v>
      </c>
      <c r="B10" s="5" t="n">
        <v>1713926</v>
      </c>
      <c r="C10" s="5" t="n">
        <v>1957221</v>
      </c>
    </row>
    <row r="11" spans="1:3">
      <c r="A11" s="4" t="s">
        <v>34</v>
      </c>
      <c r="B11" s="5" t="n">
        <v>1713926</v>
      </c>
      <c r="C11" s="5" t="n">
        <v>1957221</v>
      </c>
    </row>
    <row r="12" spans="1:3">
      <c r="A12" s="4" t="s">
        <v>188</v>
      </c>
      <c r="B12" s="5" t="n">
        <v>-809569</v>
      </c>
      <c r="C12" s="5" t="n">
        <v>-1141863</v>
      </c>
    </row>
    <row r="13" spans="1:3">
      <c r="A13" s="4" t="s">
        <v>189</v>
      </c>
      <c r="B13" s="7" t="n">
        <v>904357</v>
      </c>
      <c r="C13" s="7" t="n">
        <v>8153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90</v>
      </c>
      <c r="B1" s="2" t="s">
        <v>2</v>
      </c>
      <c r="C1" s="2" t="s">
        <v>25</v>
      </c>
    </row>
    <row r="2" spans="1:3">
      <c r="A2" s="3" t="s">
        <v>133</v>
      </c>
    </row>
    <row r="3" spans="1:3">
      <c r="A3" s="4" t="s">
        <v>191</v>
      </c>
      <c r="B3" s="7" t="n">
        <v>167930</v>
      </c>
      <c r="C3" s="7" t="n">
        <v>167930</v>
      </c>
    </row>
    <row r="4" spans="1:3">
      <c r="A4" s="4" t="s">
        <v>192</v>
      </c>
      <c r="B4" s="5" t="n">
        <v>489939</v>
      </c>
      <c r="C4" s="5" t="n">
        <v>459157</v>
      </c>
    </row>
    <row r="5" spans="1:3">
      <c r="A5" s="4" t="s">
        <v>193</v>
      </c>
      <c r="B5" s="5" t="n">
        <v>0</v>
      </c>
      <c r="C5" s="5" t="n">
        <v>0</v>
      </c>
    </row>
    <row r="6" spans="1:3">
      <c r="A6" s="4" t="s">
        <v>194</v>
      </c>
      <c r="B6" s="7" t="n">
        <v>657869</v>
      </c>
      <c r="C6" s="7" t="n">
        <v>6270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2</v>
      </c>
      <c r="C1" s="2" t="s">
        <v>25</v>
      </c>
    </row>
    <row r="2" spans="1:3">
      <c r="A2" s="3" t="s">
        <v>196</v>
      </c>
    </row>
    <row r="3" spans="1:3">
      <c r="A3" s="4" t="s">
        <v>197</v>
      </c>
      <c r="B3" s="7" t="n">
        <v>657869</v>
      </c>
      <c r="C3" s="7" t="n">
        <v>627087</v>
      </c>
    </row>
    <row r="4" spans="1:3">
      <c r="A4" s="4" t="s">
        <v>198</v>
      </c>
    </row>
    <row r="5" spans="1:3">
      <c r="A5" s="3" t="s">
        <v>196</v>
      </c>
    </row>
    <row r="6" spans="1:3">
      <c r="A6" s="4" t="s">
        <v>197</v>
      </c>
      <c r="B6" s="7" t="n">
        <v>657869</v>
      </c>
      <c r="C6" s="7" t="n">
        <v>62708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99</v>
      </c>
      <c r="B1" s="2" t="s">
        <v>2</v>
      </c>
    </row>
    <row r="2" spans="1:2">
      <c r="A2" s="4" t="s">
        <v>200</v>
      </c>
    </row>
    <row r="3" spans="1:2">
      <c r="A3" s="3" t="s">
        <v>201</v>
      </c>
    </row>
    <row r="4" spans="1:2">
      <c r="A4" s="4" t="s">
        <v>202</v>
      </c>
      <c r="B4" s="4" t="s">
        <v>20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7</v>
      </c>
    </row>
    <row r="3" spans="1:3">
      <c r="A3" s="3" t="s">
        <v>205</v>
      </c>
    </row>
    <row r="4" spans="1:3">
      <c r="A4" s="4" t="s">
        <v>206</v>
      </c>
      <c r="B4" s="7" t="n">
        <v>125000</v>
      </c>
      <c r="C4" s="7" t="n">
        <v>125000</v>
      </c>
    </row>
    <row r="5" spans="1:3">
      <c r="A5" s="4" t="s">
        <v>207</v>
      </c>
      <c r="B5" s="5" t="n">
        <v>-95890</v>
      </c>
      <c r="C5" s="5" t="n">
        <v>-88846</v>
      </c>
    </row>
    <row r="6" spans="1:3">
      <c r="A6" s="4" t="s">
        <v>208</v>
      </c>
      <c r="B6" s="5" t="n">
        <v>95890</v>
      </c>
      <c r="C6" s="5" t="n">
        <v>88846</v>
      </c>
    </row>
    <row r="7" spans="1:3">
      <c r="A7" s="4" t="s">
        <v>209</v>
      </c>
      <c r="B7" s="7" t="n">
        <v>125000</v>
      </c>
      <c r="C7" s="7" t="n">
        <v>12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5"/>
  </cols>
  <sheetData>
    <row r="1" spans="1:2">
      <c r="A1" s="1" t="s">
        <v>210</v>
      </c>
      <c r="B1" s="2" t="s">
        <v>1</v>
      </c>
    </row>
    <row r="2" spans="1:2">
      <c r="B2" s="2" t="s">
        <v>2</v>
      </c>
    </row>
    <row r="3" spans="1:2">
      <c r="A3" s="3" t="s">
        <v>205</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3</v>
      </c>
      <c r="B1" s="2" t="s">
        <v>1</v>
      </c>
    </row>
    <row r="2" spans="1:3">
      <c r="B2" s="2" t="s">
        <v>2</v>
      </c>
      <c r="C2" s="2" t="s">
        <v>77</v>
      </c>
    </row>
    <row r="3" spans="1:3">
      <c r="A3" s="3" t="s">
        <v>214</v>
      </c>
    </row>
    <row r="4" spans="1:3">
      <c r="A4" s="4" t="s">
        <v>215</v>
      </c>
      <c r="B4" s="7" t="n">
        <v>9645818</v>
      </c>
      <c r="C4" s="7" t="n">
        <v>8573400</v>
      </c>
    </row>
    <row r="5" spans="1:3">
      <c r="A5" s="4" t="s">
        <v>216</v>
      </c>
    </row>
    <row r="6" spans="1:3">
      <c r="A6" s="3" t="s">
        <v>214</v>
      </c>
    </row>
    <row r="7" spans="1:3">
      <c r="A7" s="4" t="s">
        <v>215</v>
      </c>
      <c r="B7" s="5" t="n">
        <v>9279022</v>
      </c>
      <c r="C7" s="5" t="n">
        <v>8020617</v>
      </c>
    </row>
    <row r="8" spans="1:3">
      <c r="A8" s="4" t="s">
        <v>217</v>
      </c>
    </row>
    <row r="9" spans="1:3">
      <c r="A9" s="3" t="s">
        <v>214</v>
      </c>
    </row>
    <row r="10" spans="1:3">
      <c r="A10" s="4" t="s">
        <v>215</v>
      </c>
      <c r="B10" s="5" t="n">
        <v>308361</v>
      </c>
      <c r="C10" s="5" t="n">
        <v>485264</v>
      </c>
    </row>
    <row r="11" spans="1:3">
      <c r="A11" s="4" t="s">
        <v>218</v>
      </c>
    </row>
    <row r="12" spans="1:3">
      <c r="A12" s="3" t="s">
        <v>214</v>
      </c>
    </row>
    <row r="13" spans="1:3">
      <c r="A13" s="4" t="s">
        <v>215</v>
      </c>
      <c r="B13" s="7" t="n">
        <v>58435</v>
      </c>
      <c r="C13" s="7" t="n">
        <v>675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3" t="s">
        <v>67</v>
      </c>
    </row>
    <row r="3" spans="1:3">
      <c r="A3" s="4" t="s">
        <v>68</v>
      </c>
      <c r="B3" s="8" t="n">
        <v>0.1</v>
      </c>
      <c r="C3" s="8" t="n">
        <v>0.1</v>
      </c>
    </row>
    <row r="4" spans="1:3">
      <c r="A4" s="4" t="s">
        <v>69</v>
      </c>
      <c r="B4" s="5" t="n">
        <v>500000</v>
      </c>
      <c r="C4" s="5" t="n">
        <v>500000</v>
      </c>
    </row>
    <row r="5" spans="1:3">
      <c r="A5" s="4" t="s">
        <v>70</v>
      </c>
      <c r="B5" s="5" t="n">
        <v>0</v>
      </c>
      <c r="C5" s="5" t="n">
        <v>0</v>
      </c>
    </row>
    <row r="6" spans="1:3">
      <c r="A6" s="4" t="s">
        <v>71</v>
      </c>
      <c r="B6" s="5" t="n">
        <v>0</v>
      </c>
      <c r="C6" s="5" t="n">
        <v>0</v>
      </c>
    </row>
    <row r="7" spans="1:3">
      <c r="A7" s="4" t="s">
        <v>72</v>
      </c>
      <c r="B7" s="8" t="n">
        <v>0.1</v>
      </c>
      <c r="C7" s="8" t="n">
        <v>0.1</v>
      </c>
    </row>
    <row r="8" spans="1:3">
      <c r="A8" s="4" t="s">
        <v>73</v>
      </c>
      <c r="B8" s="5" t="n">
        <v>10000000</v>
      </c>
      <c r="C8" s="5" t="n">
        <v>10000000</v>
      </c>
    </row>
    <row r="9" spans="1:3">
      <c r="A9" s="4" t="s">
        <v>74</v>
      </c>
      <c r="B9" s="5" t="n">
        <v>5364907</v>
      </c>
      <c r="C9" s="5" t="n">
        <v>5364907</v>
      </c>
    </row>
    <row r="10" spans="1:3">
      <c r="A10" s="4" t="s">
        <v>75</v>
      </c>
      <c r="B10" s="5" t="n">
        <v>1371838</v>
      </c>
      <c r="C10" s="5" t="n">
        <v>13673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19</v>
      </c>
      <c r="B1" s="2" t="s">
        <v>1</v>
      </c>
    </row>
    <row r="2" spans="1:2">
      <c r="B2" s="2" t="s">
        <v>220</v>
      </c>
    </row>
    <row r="3" spans="1:2">
      <c r="A3" s="3" t="s">
        <v>221</v>
      </c>
    </row>
    <row r="4" spans="1:2">
      <c r="A4" s="4" t="s">
        <v>222</v>
      </c>
      <c r="B4" s="4" t="s">
        <v>223</v>
      </c>
    </row>
    <row r="5" spans="1:2">
      <c r="A5" s="4" t="s">
        <v>224</v>
      </c>
      <c r="B5" s="7" t="n">
        <v>5000000</v>
      </c>
    </row>
    <row r="6" spans="1:2">
      <c r="A6" s="4" t="s">
        <v>225</v>
      </c>
      <c r="B6" s="4" t="s">
        <v>226</v>
      </c>
    </row>
    <row r="7" spans="1:2">
      <c r="A7" s="4" t="s">
        <v>227</v>
      </c>
      <c r="B7" s="4" t="s">
        <v>228</v>
      </c>
    </row>
    <row r="8" spans="1:2">
      <c r="A8" s="4" t="s">
        <v>229</v>
      </c>
      <c r="B8" s="7" t="n">
        <v>441904</v>
      </c>
    </row>
    <row r="9" spans="1:2">
      <c r="A9" s="4" t="s">
        <v>230</v>
      </c>
      <c r="B9" s="7" t="n">
        <v>1410771</v>
      </c>
    </row>
    <row r="10" spans="1:2">
      <c r="A10" s="4" t="s">
        <v>231</v>
      </c>
    </row>
    <row r="11" spans="1:2">
      <c r="A11" s="3" t="s">
        <v>221</v>
      </c>
    </row>
    <row r="12" spans="1:2">
      <c r="A12" s="4" t="s">
        <v>232</v>
      </c>
      <c r="B12"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234</v>
      </c>
      <c r="C1" s="2" t="s">
        <v>235</v>
      </c>
    </row>
    <row r="2" spans="1:3">
      <c r="A2" s="3" t="s">
        <v>236</v>
      </c>
    </row>
    <row r="3" spans="1:3">
      <c r="A3" s="4" t="s">
        <v>237</v>
      </c>
      <c r="B3" s="8" t="n">
        <v>0.2</v>
      </c>
    </row>
    <row r="4" spans="1:3">
      <c r="A4" s="4" t="s">
        <v>238</v>
      </c>
      <c r="B4" s="4" t="s">
        <v>239</v>
      </c>
    </row>
    <row r="5" spans="1:3">
      <c r="A5" s="4" t="s">
        <v>240</v>
      </c>
      <c r="B5" s="4" t="s">
        <v>241</v>
      </c>
    </row>
    <row r="6" spans="1:3">
      <c r="A6" s="4" t="s">
        <v>242</v>
      </c>
    </row>
    <row r="7" spans="1:3">
      <c r="A7" s="3" t="s">
        <v>236</v>
      </c>
    </row>
    <row r="8" spans="1:3">
      <c r="A8" s="4" t="s">
        <v>243</v>
      </c>
      <c r="C8" s="5" t="n">
        <v>100000</v>
      </c>
    </row>
    <row r="9" spans="1:3">
      <c r="A9" s="4" t="s">
        <v>244</v>
      </c>
      <c r="C9" s="8" t="n">
        <v>20.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9645818</v>
      </c>
      <c r="C4" s="7" t="n">
        <v>8573400</v>
      </c>
    </row>
    <row r="5" spans="1:3">
      <c r="A5" s="4" t="s">
        <v>80</v>
      </c>
      <c r="B5" s="5" t="n">
        <v>-7428879</v>
      </c>
      <c r="C5" s="5" t="n">
        <v>-6549336</v>
      </c>
    </row>
    <row r="6" spans="1:3">
      <c r="A6" s="4" t="s">
        <v>81</v>
      </c>
      <c r="B6" s="5" t="n">
        <v>2216939</v>
      </c>
      <c r="C6" s="5" t="n">
        <v>2024064</v>
      </c>
    </row>
    <row r="7" spans="1:3">
      <c r="A7" s="4" t="s">
        <v>82</v>
      </c>
      <c r="B7" s="5" t="n">
        <v>-1126782</v>
      </c>
      <c r="C7" s="5" t="n">
        <v>-967587</v>
      </c>
    </row>
    <row r="8" spans="1:3">
      <c r="A8" s="4" t="s">
        <v>83</v>
      </c>
      <c r="B8" s="5" t="n">
        <v>1090157</v>
      </c>
      <c r="C8" s="5" t="n">
        <v>1056477</v>
      </c>
    </row>
    <row r="9" spans="1:3">
      <c r="A9" s="3" t="s">
        <v>84</v>
      </c>
    </row>
    <row r="10" spans="1:3">
      <c r="A10" s="4" t="s">
        <v>85</v>
      </c>
      <c r="B10" s="5" t="n">
        <v>35937</v>
      </c>
      <c r="C10" s="5" t="n">
        <v>40447</v>
      </c>
    </row>
    <row r="11" spans="1:3">
      <c r="A11" s="4" t="s">
        <v>86</v>
      </c>
      <c r="B11" s="5" t="n">
        <v>23049</v>
      </c>
      <c r="C11" s="5" t="n">
        <v>28598</v>
      </c>
    </row>
    <row r="12" spans="1:3">
      <c r="A12" s="4" t="s">
        <v>87</v>
      </c>
      <c r="B12" s="5" t="n">
        <v>5734</v>
      </c>
      <c r="C12" s="5" t="n">
        <v>4771</v>
      </c>
    </row>
    <row r="13" spans="1:3">
      <c r="A13" s="4" t="s">
        <v>88</v>
      </c>
      <c r="B13" s="5" t="n">
        <v>64720</v>
      </c>
      <c r="C13" s="5" t="n">
        <v>73816</v>
      </c>
    </row>
    <row r="14" spans="1:3">
      <c r="A14" s="4" t="s">
        <v>89</v>
      </c>
      <c r="B14" s="5" t="n">
        <v>1154877</v>
      </c>
      <c r="C14" s="5" t="n">
        <v>1130293</v>
      </c>
    </row>
    <row r="15" spans="1:3">
      <c r="A15" s="4" t="s">
        <v>90</v>
      </c>
      <c r="B15" s="5" t="n">
        <v>-138641</v>
      </c>
      <c r="C15" s="5" t="n">
        <v>-426970</v>
      </c>
    </row>
    <row r="16" spans="1:3">
      <c r="A16" s="4" t="s">
        <v>91</v>
      </c>
      <c r="B16" s="5" t="n">
        <v>1016236</v>
      </c>
      <c r="C16" s="5" t="n">
        <v>703323</v>
      </c>
    </row>
    <row r="17" spans="1:3">
      <c r="A17" s="3" t="s">
        <v>92</v>
      </c>
    </row>
    <row r="18" spans="1:3">
      <c r="A18" s="4" t="s">
        <v>93</v>
      </c>
      <c r="B18" s="5" t="n">
        <v>22347</v>
      </c>
      <c r="C18" s="5" t="n">
        <v>115167</v>
      </c>
    </row>
    <row r="19" spans="1:3">
      <c r="A19" s="4" t="s">
        <v>94</v>
      </c>
      <c r="B19" s="7" t="n">
        <v>1038583</v>
      </c>
      <c r="C19" s="7" t="n">
        <v>818490</v>
      </c>
    </row>
    <row r="20" spans="1:3">
      <c r="A20" s="3" t="s">
        <v>95</v>
      </c>
    </row>
    <row r="21" spans="1:3">
      <c r="A21" s="4" t="s">
        <v>96</v>
      </c>
      <c r="B21" s="5" t="n">
        <v>3997371</v>
      </c>
      <c r="C21" s="5" t="n">
        <v>4004238</v>
      </c>
    </row>
    <row r="22" spans="1:3">
      <c r="A22" s="4" t="s">
        <v>97</v>
      </c>
      <c r="B22" s="5" t="n">
        <v>3999202</v>
      </c>
      <c r="C22" s="5" t="n">
        <v>4005538</v>
      </c>
    </row>
    <row r="23" spans="1:3">
      <c r="A23" s="3" t="s">
        <v>98</v>
      </c>
    </row>
    <row r="24" spans="1:3">
      <c r="A24" s="4" t="s">
        <v>96</v>
      </c>
      <c r="B24" s="8" t="n">
        <v>0.25</v>
      </c>
      <c r="C24" s="8" t="n">
        <v>0.18</v>
      </c>
    </row>
    <row r="25" spans="1:3">
      <c r="A25" s="4" t="s">
        <v>97</v>
      </c>
      <c r="B25" s="8" t="n">
        <v>0.25</v>
      </c>
      <c r="C25" s="8" t="n">
        <v>0.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9</v>
      </c>
      <c r="B1" s="2" t="s">
        <v>1</v>
      </c>
    </row>
    <row r="2" spans="1:3">
      <c r="B2" s="2" t="s">
        <v>2</v>
      </c>
      <c r="C2" s="2" t="s">
        <v>77</v>
      </c>
    </row>
    <row r="3" spans="1:3">
      <c r="A3" s="3" t="s">
        <v>100</v>
      </c>
    </row>
    <row r="4" spans="1:3">
      <c r="A4" s="4" t="s">
        <v>91</v>
      </c>
      <c r="B4" s="7" t="n">
        <v>1016236</v>
      </c>
      <c r="C4" s="7" t="n">
        <v>703323</v>
      </c>
    </row>
    <row r="5" spans="1:3">
      <c r="A5" s="3" t="s">
        <v>101</v>
      </c>
    </row>
    <row r="6" spans="1:3">
      <c r="A6" s="4" t="s">
        <v>102</v>
      </c>
      <c r="B6" s="5" t="n">
        <v>29639</v>
      </c>
      <c r="C6" s="5" t="n">
        <v>24615</v>
      </c>
    </row>
    <row r="7" spans="1:3">
      <c r="A7" s="4" t="s">
        <v>36</v>
      </c>
      <c r="B7" s="5" t="n">
        <v>-120016</v>
      </c>
      <c r="C7" s="5" t="n">
        <v>-193729</v>
      </c>
    </row>
    <row r="8" spans="1:3">
      <c r="A8" s="4" t="s">
        <v>86</v>
      </c>
      <c r="B8" s="5" t="n">
        <v>-23049</v>
      </c>
      <c r="C8" s="5" t="n">
        <v>-28598</v>
      </c>
    </row>
    <row r="9" spans="1:3">
      <c r="A9" s="4" t="s">
        <v>103</v>
      </c>
      <c r="B9" s="5" t="n">
        <v>105000</v>
      </c>
      <c r="C9" s="5" t="n">
        <v>65000</v>
      </c>
    </row>
    <row r="10" spans="1:3">
      <c r="A10" s="4" t="s">
        <v>104</v>
      </c>
      <c r="B10" s="5" t="n">
        <v>441</v>
      </c>
      <c r="C10" s="5" t="n">
        <v>6845</v>
      </c>
    </row>
    <row r="11" spans="1:3">
      <c r="A11" s="4" t="s">
        <v>105</v>
      </c>
      <c r="B11" s="5" t="n">
        <v>-45000</v>
      </c>
      <c r="C11" s="5" t="n">
        <v>-59999</v>
      </c>
    </row>
    <row r="12" spans="1:3">
      <c r="A12" s="3" t="s">
        <v>106</v>
      </c>
    </row>
    <row r="13" spans="1:3">
      <c r="A13" s="4" t="s">
        <v>107</v>
      </c>
      <c r="B13" s="5" t="n">
        <v>-375242</v>
      </c>
      <c r="C13" s="5" t="n">
        <v>274643</v>
      </c>
    </row>
    <row r="14" spans="1:3">
      <c r="A14" s="4" t="s">
        <v>33</v>
      </c>
      <c r="B14" s="5" t="n">
        <v>648581</v>
      </c>
      <c r="C14" s="5" t="n">
        <v>-604562</v>
      </c>
    </row>
    <row r="15" spans="1:3">
      <c r="A15" s="4" t="s">
        <v>108</v>
      </c>
      <c r="B15" s="5" t="n">
        <v>138295</v>
      </c>
      <c r="C15" s="5" t="n">
        <v>213947</v>
      </c>
    </row>
    <row r="16" spans="1:3">
      <c r="A16" s="4" t="s">
        <v>32</v>
      </c>
      <c r="B16" s="5" t="n">
        <v>-250927</v>
      </c>
    </row>
    <row r="17" spans="1:3">
      <c r="A17" s="4" t="s">
        <v>35</v>
      </c>
      <c r="B17" s="5" t="n">
        <v>-416407</v>
      </c>
      <c r="C17" s="5" t="n">
        <v>-7169</v>
      </c>
    </row>
    <row r="18" spans="1:3">
      <c r="A18" s="4" t="s">
        <v>39</v>
      </c>
      <c r="B18" s="5" t="n">
        <v>-11443</v>
      </c>
      <c r="C18" s="5" t="n">
        <v>-18594</v>
      </c>
    </row>
    <row r="19" spans="1:3">
      <c r="A19" s="3" t="s">
        <v>109</v>
      </c>
    </row>
    <row r="20" spans="1:3">
      <c r="A20" s="4" t="s">
        <v>48</v>
      </c>
      <c r="B20" s="5" t="n">
        <v>-113155</v>
      </c>
      <c r="C20" s="5" t="n">
        <v>-63802</v>
      </c>
    </row>
    <row r="21" spans="1:3">
      <c r="A21" s="4" t="s">
        <v>49</v>
      </c>
      <c r="B21" s="5" t="n">
        <v>-64216</v>
      </c>
      <c r="C21" s="5" t="n">
        <v>-176174</v>
      </c>
    </row>
    <row r="22" spans="1:3">
      <c r="A22" s="4" t="s">
        <v>50</v>
      </c>
      <c r="B22" s="5" t="n">
        <v>-216702</v>
      </c>
      <c r="C22" s="5" t="n">
        <v>-243771</v>
      </c>
    </row>
    <row r="23" spans="1:3">
      <c r="A23" s="4" t="s">
        <v>51</v>
      </c>
      <c r="B23" s="5" t="n">
        <v>-260416</v>
      </c>
      <c r="C23" s="5" t="n">
        <v>-454301</v>
      </c>
    </row>
    <row r="24" spans="1:3">
      <c r="A24" s="4" t="s">
        <v>52</v>
      </c>
      <c r="B24" s="5" t="n">
        <v>-195675</v>
      </c>
      <c r="C24" s="5" t="n">
        <v>417172</v>
      </c>
    </row>
    <row r="25" spans="1:3">
      <c r="A25" s="4" t="s">
        <v>110</v>
      </c>
      <c r="B25" s="5" t="n">
        <v>-154056</v>
      </c>
      <c r="C25" s="5" t="n">
        <v>-145154</v>
      </c>
    </row>
    <row r="26" spans="1:3">
      <c r="A26" s="3" t="s">
        <v>111</v>
      </c>
    </row>
    <row r="27" spans="1:3">
      <c r="A27" s="4" t="s">
        <v>112</v>
      </c>
      <c r="B27" s="5" t="n">
        <v>-385546</v>
      </c>
      <c r="C27" s="5" t="n">
        <v>-57304</v>
      </c>
    </row>
    <row r="28" spans="1:3">
      <c r="A28" s="4" t="s">
        <v>113</v>
      </c>
      <c r="C28" s="5" t="n">
        <v>1000000</v>
      </c>
    </row>
    <row r="29" spans="1:3">
      <c r="A29" s="4" t="s">
        <v>114</v>
      </c>
      <c r="B29" s="5" t="n">
        <v>526</v>
      </c>
    </row>
    <row r="30" spans="1:3">
      <c r="A30" s="4" t="s">
        <v>115</v>
      </c>
      <c r="B30" s="5" t="n">
        <v>8711</v>
      </c>
    </row>
    <row r="31" spans="1:3">
      <c r="A31" s="4" t="s">
        <v>116</v>
      </c>
      <c r="B31" s="5" t="n">
        <v>-25451</v>
      </c>
    </row>
    <row r="32" spans="1:3">
      <c r="A32" s="4" t="s">
        <v>117</v>
      </c>
      <c r="B32" s="5" t="n">
        <v>-401760</v>
      </c>
      <c r="C32" s="5" t="n">
        <v>942696</v>
      </c>
    </row>
    <row r="33" spans="1:3">
      <c r="A33" s="3" t="s">
        <v>118</v>
      </c>
    </row>
    <row r="34" spans="1:3">
      <c r="A34" s="4" t="s">
        <v>119</v>
      </c>
      <c r="C34" s="5" t="n">
        <v>6350</v>
      </c>
    </row>
    <row r="35" spans="1:3">
      <c r="A35" s="4" t="s">
        <v>120</v>
      </c>
      <c r="B35" s="5" t="n">
        <v>-94500</v>
      </c>
    </row>
    <row r="36" spans="1:3">
      <c r="A36" s="4" t="s">
        <v>121</v>
      </c>
      <c r="B36" s="5" t="n">
        <v>-94500</v>
      </c>
      <c r="C36" s="5" t="n">
        <v>6350</v>
      </c>
    </row>
    <row r="37" spans="1:3">
      <c r="A37" s="4" t="s">
        <v>122</v>
      </c>
      <c r="B37" s="5" t="n">
        <v>-650316</v>
      </c>
      <c r="C37" s="5" t="n">
        <v>803892</v>
      </c>
    </row>
    <row r="38" spans="1:3">
      <c r="A38" s="4" t="s">
        <v>123</v>
      </c>
      <c r="B38" s="5" t="n">
        <v>27910504</v>
      </c>
      <c r="C38" s="5" t="n">
        <v>24562638</v>
      </c>
    </row>
    <row r="39" spans="1:3">
      <c r="A39" s="4" t="s">
        <v>124</v>
      </c>
      <c r="B39" s="5" t="n">
        <v>27260188</v>
      </c>
      <c r="C39" s="5" t="n">
        <v>25366530</v>
      </c>
    </row>
    <row r="40" spans="1:3">
      <c r="A40" s="3" t="s">
        <v>125</v>
      </c>
    </row>
    <row r="41" spans="1:3">
      <c r="A41" s="4" t="s">
        <v>126</v>
      </c>
      <c r="B41" s="7" t="n">
        <v>770000</v>
      </c>
      <c r="C41" s="7" t="n">
        <v>10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30</v>
      </c>
    </row>
    <row r="4" spans="1:2">
      <c r="A4" s="4" t="s">
        <v>33</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11:54Z</dcterms:created>
  <dcterms:modified xmlns:dcterms="http://purl.org/dc/terms/" xmlns:xsi="http://www.w3.org/2001/XMLSchema-instance" xsi:type="dcterms:W3CDTF">2018-03-19T17:11:54Z</dcterms:modified>
</cp:coreProperties>
</file>